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May 1,
		2016</t>
  </si>
  <si>
    <t>May. 01, 2016</t>
  </si>
  <si>
    <t>TRANSAMERICA SERIES TRUST Transamerica Asset Allocation  Moderate VP Supplement Dated May 2, 2016 to the Prospectus and Summary Prospectus Dated May 1, 2016 * * * Effective on or about July 1, 2016, Transamerica Asset Management, Inc. (“TAM”) will terminate its investment sub-advisory agreement with Aegon USA Investment Management, LLC (“AUIM”) with respect to Transamerica Asset Allocation  Moderate VP (the “portfolio”) and will enter into a new investment sub-advisory agreement with J.P. Morgan Investment Management Inc. with respect to the portfolio. In connection with the change in sub-adviser, the portfolio’s principal investment strategies and principal risks will change. The portfolio will also have a new management fee schedule. The portfolio’s investment manager, TAM, investment objective and benchmark indexes will remain the same. Until July 1, 2016, the following information supplements and supersedes any contrary information contained in the Prospectus and Summary Prospectus dated May 1, 2016 concerning the portfolio: PRINCIPAL INVESTMENT STRATEGIES: Until July 1, 2016, the “Principal Investment Strategies” section of the Prospectus and Summary Prospectus relating to the portfolio is restated in its entirety as follows: The portfolio’s sub-adviser, Aegon USA Investment Management, LLC (the “sub-adviser”), seeks to achieve the portfolio’s investment objective by investing its assets in a broad mix of underlying Transamerica funds (“underlying portfolios”). Under normal circumstances, the portfolio expects to allocate its assets among underlying portfolios with the goal of achieving targeted exposure over time of approximately 50% of its net assets in equities, which may include, among other things, stocks and real estate securities, and approximately 50% of its net assets in fixed income, which may include, among other things, bonds, cash equivalents and other debt securities. These percentages may vary. The portfolio and the investment process described below are subject to volatility constraints. Based on these constraints and the level of and change in the volatility of the equity markets, the sub-adviser may increase equity exposure to approximately 70% of net assets or may decrease equity exposure to approximately 15%, and may increase fixed income exposure to approximately 85% of net assets or may decrease fixed income exposure to approximately 30% of net assets. Under these constraints, the portfolio’s maximum amount of equity exposure is based, in part, on the level of and change in equity market volatility. Notwithstanding the maximum equity exposure permitted under the volatility constraints, the sub-adviser may elect to allocate fewer assets to equities and more assets to fixed income when it believes it is advisable to do so. The constraints may result in the portfolio not achieving its stated asset mix goal. 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In addition, in allocating portfolio assets among underlying portfolios, the sub-adviser considers the risk profile of the underlying portfolios in light of the portfolio’s asset allocation targets and investment objective. These analyses inform the sub-adviser’s allocation of portfolio assets among asset classes and underlying portfolios. The portfolio normally expects to have exposure to both U.S. and foreign securities, which may include emerging and frontier market securities. Exposure to high yield bonds (commonly known as “junk bonds”) generally will not exceed 10% of the portfolio’s net assets. Junk bonds are high-risk debt securities rated below investment grade (that is, securities rated below BBB by Standard &amp; Poor’s or Fitch or below Baa by Moody’s or, if unrated, determined to be of comparable quality by the portfolio’s sub-adviser). Each underlying portfolio has its own investment objective, principal investment strategies and investment risks. The sub-adviser for each underlying portfolio (not the sub-adviser of the portfolio) decides which securities to purchase and sell for that underlying portfolio. The portfolio’s exposure to the risks associated with the underlying portfolios will vary, sometimes significantly, depending on, among other things, the changes that the underlying portfolios make to their investments from time to time.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The portfolio may be a significant shareholder in certain underlying portfolios. The portfolio will often have exposure to derivatives instruments, such as options, futures or forward contracts and swaps through its investments in the underlying portfolios. The portfolio expects to routinely use equity-related derivative instruments (primarily exchange-traded equity index futures) as a means to manage (increase or decrease) equity exposure for purposes of complying with the volatility constraints, without having to purchase or sell shares of underlying portfolios to do so. For example, when the level of market volatility is increasing, the sub-adviser may limit the portfolio’s equity exposure in accordance with the volatility constraints by shorting or selling long futures positions on an equity index. In addition, the portfolio uses equity or fixed income related derivative instruments (primarily exchange-traded equity index futures or U.S. Treasury futures) from time to time to try to attain desired risk profiles (for example, in an effort to manage or limit certain existing risks or exposures or in an effort to gain or create certain desired risks or exposures), or in an effort to increase the portfolio’s return as a non-hedging strategy that may be considered speculative. The portfolio may use currency futures in response to currency related risks and exposures in the portfolio’s investments. These currency positions (or portions thereof) may be used to manage (increase or decrease) currency exposures or in an effort to increase the portfolio’s return as a non-hedging strategy that may be considered speculative. The portfolio’s currency derivatives positions could be significant at times, and could have a considerable impact on the portfolio’s performance. The portfolio could utilize other types of derivatives or could use derivatives for purposes in addition to those described above.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he sub-adviser may change the portfolio’s asset allocations and underlying portfolios at any time without notice to shareholders and without shareholder approval. PRINCIPAL RISKS: Until July 1, 2016, the “Principal Risks” section of the Prospectus and Summary Prospectus relating to the portfolio is restated to exclude “Risk Management Framework” risk and to include the following additional principal risk. All other principal risks described in the Prospectus and Summary Prospectus continue to apply. Volatility Constraints  * * * Investors Should Retain this Supplement for Future Reference May 2, 2016</t>
  </si>
  <si>
    <t>Supplement [Text Block]</t>
  </si>
  <si>
    <t>tst4_SupplementTextBlock</t>
  </si>
  <si>
    <t>Transamerica Asset Allocation - Moderate V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78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1:56:24Z</dcterms:created>
  <dcterms:modified xmlns:dcterms="http://purl.org/dc/terms/" xmlns:xsi="http://www.w3.org/2001/XMLSchema-instance" xsi:type="dcterms:W3CDTF">2016-05-18T11:56:24Z</dcterms:modified>
  <dc:title xmlns:dc="http://purl.org/dc/elements/1.1/">Untitled</dc:title>
  <dc:description xmlns:dc="http://purl.org/dc/elements/1.1/"/>
  <dc:subject xmlns:dc="http://purl.org/dc/elements/1.1/"/>
  <cp:keywords/>
  <cp:category/>
</cp:coreProperties>
</file>